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Emerging M" sheetId="2" state="visible" r:id="rId2"/>
    <sheet xmlns:r="http://schemas.openxmlformats.org/officeDocument/2006/relationships" name="Risk_Return Detail Data- Emergi" sheetId="3" state="visible" r:id="rId3"/>
    <sheet xmlns:r="http://schemas.openxmlformats.org/officeDocument/2006/relationships" name="Risk_Return Summary- Emerging 4" sheetId="4" state="visible" r:id="rId4"/>
    <sheet xmlns:r="http://schemas.openxmlformats.org/officeDocument/2006/relationships" name="Risk_Return Detail Data- Emerg5" sheetId="5" state="visible" r:id="rId5"/>
    <sheet xmlns:r="http://schemas.openxmlformats.org/officeDocument/2006/relationships" name="Risk_Return Summary- Frontier M" sheetId="6" state="visible" r:id="rId6"/>
    <sheet xmlns:r="http://schemas.openxmlformats.org/officeDocument/2006/relationships" name="Risk_Return Detail Data- Fronti"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67">
  <si>
    <t>Document and Entity Information</t>
  </si>
  <si>
    <t>Sep. 29, 2017</t>
  </si>
  <si>
    <t>Prospectus:</t>
  </si>
  <si>
    <t>Document Type</t>
  </si>
  <si>
    <t>Document Period End Date</t>
  </si>
  <si>
    <t>Sep. 29,
		2017</t>
  </si>
  <si>
    <t>Registrant Name</t>
  </si>
  <si>
    <t>MORGAN STANLEY INSTITUTIONAL FUND INC</t>
  </si>
  <si>
    <t>Central Index Key</t>
  </si>
  <si>
    <t>Amendment Flag</t>
  </si>
  <si>
    <t>false</t>
  </si>
  <si>
    <t>Document Creation Date</t>
  </si>
  <si>
    <t>Document Effective Date</t>
  </si>
  <si>
    <t>Prospectus Date</t>
  </si>
  <si>
    <t>May 1,
		2017</t>
  </si>
  <si>
    <t>Emerging Markets Leaders Portfolio | Class I</t>
  </si>
  <si>
    <t>Trading Symbol</t>
  </si>
  <si>
    <t>MELIX</t>
  </si>
  <si>
    <t>Emerging Markets Leaders Portfolio | Class A</t>
  </si>
  <si>
    <t>MELAX</t>
  </si>
  <si>
    <t>Emerging Markets Leaders Portfolio | Class IS</t>
  </si>
  <si>
    <t>MELSX</t>
  </si>
  <si>
    <t>Emerging Markets Leaders Portfolio | Class C</t>
  </si>
  <si>
    <t>MEMLX</t>
  </si>
  <si>
    <t>Emerging Markets Small Cap Portfolio | Class I</t>
  </si>
  <si>
    <t>MSEMX</t>
  </si>
  <si>
    <t>Emerging Markets Small Cap Portfolio | Class A</t>
  </si>
  <si>
    <t>MSEOX</t>
  </si>
  <si>
    <t>Emerging Markets Small Cap Portfolio | Class C</t>
  </si>
  <si>
    <t>MSESX</t>
  </si>
  <si>
    <t>Emerging Markets Small Cap Portfolio | Class IS</t>
  </si>
  <si>
    <t>MSETX</t>
  </si>
  <si>
    <t>Frontier Markets Portfolio | Class I</t>
  </si>
  <si>
    <t>MFMIX</t>
  </si>
  <si>
    <t>Frontier Markets Portfolio | Class A</t>
  </si>
  <si>
    <t>MFMPX</t>
  </si>
  <si>
    <t>Frontier Markets Portfolio | Class L</t>
  </si>
  <si>
    <t>MFMLX</t>
  </si>
  <si>
    <t>Frontier Markets Portfolio | Class IS</t>
  </si>
  <si>
    <t>MSRFX</t>
  </si>
  <si>
    <t>Frontier Markets Portfolio | Class C</t>
  </si>
  <si>
    <t>MSFEX</t>
  </si>
  <si>
    <t>Emerging Markets Leaders Portfolio</t>
  </si>
  <si>
    <t>Prospectus Supplement September 29, 2017 Morgan Stanley Institutional Fund, Inc. Supplement dated September 29, 2017 to the Morgan Stanley Institutional Fund, Inc. Prospectuses dated May 1, 2017 Emerging Markets Leaders Portfolio</t>
  </si>
  <si>
    <t>The third paragraph under the section of the Prospectus entitled "Fund Summary&amp;#8212;Emerging Markets Leaders Portfolio&amp;#8212;Principal Investment Strategies" is hereby deleted and replaced with the following:</t>
  </si>
  <si>
    <t>The investment process takes into account information about environmental, social and governance issues (also referred to as ESG) when making investment decisions. The Adviser and/or Sub-Adviser focus on engaging company management around corporate governance practices as well as what the Adviser and/or Sub-Adviser deem to be materially important environmental and/or social issues facing a company. The investment process excludes holdings in tobacco companies. Please retain this supplement for future reference.</t>
  </si>
  <si>
    <t>Label</t>
  </si>
  <si>
    <t>Element</t>
  </si>
  <si>
    <t>Value</t>
  </si>
  <si>
    <t>Risk/Return:</t>
  </si>
  <si>
    <t>rr_RiskReturnAbstract</t>
  </si>
  <si>
    <t>Supplement [Text Block]</t>
  </si>
  <si>
    <t>ck0000836487_SupplementTextBlock</t>
  </si>
  <si>
    <t>Risk/Return [Heading]</t>
  </si>
  <si>
    <t>rr_RiskReturnHeading</t>
  </si>
  <si>
    <t>Strategy [Heading]</t>
  </si>
  <si>
    <t>rr_StrategyHeading</t>
  </si>
  <si>
    <t>Strategy Narrative [Text Block]</t>
  </si>
  <si>
    <t>rr_StrategyNarrativeTextBlock</t>
  </si>
  <si>
    <t>Emerging Markets Small Cap Portfolio</t>
  </si>
  <si>
    <t>Prospectus Supplement September 29, 2017 Morgan Stanley Institutional Fund, Inc. Supplement dated September 29, 2017 to the Morgan Stanley Institutional Fund, Inc. Prospectuses dated May 1, 2017 Emerging Markets Small Cap Portfolio</t>
  </si>
  <si>
    <t>The following is hereby added as the third paragraph of the section of the Prospectus entitled "Fund Summary&amp;#8212;Emerging Markets Small Cap Portfolio&amp;#8212;Principal Investment Strategies":</t>
  </si>
  <si>
    <t>The investment process takes into account information about environmental, social and governance issues (also referred to as ESG) when making investment decisions. The Adviser focuses on engaging company management around corporate governance practices as well as what the Adviser deems to be materially important environmental and/or social issues facing a company. The investment process excludes holdings in tobacco companies. Please retain this supplement for future reference.</t>
  </si>
  <si>
    <t>Frontier Markets Portfolio</t>
  </si>
  <si>
    <t>Prospectus Supplement September 29, 2017 Morgan Stanley Institutional Fund, Inc. Supplement dated September 29, 2017 to the Morgan Stanley Institutional Fund, Inc. Prospectuses dated May 1, 2017 Frontier Markets Portfolio</t>
  </si>
  <si>
    <t>The following is hereby added as the third paragraph of the section of the Prospectus entitled "Fund Summary&amp;#8212;Frontier Markets Portfolio&amp;#8212;Principal Investment Strategie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48"/>
    <col customWidth="1" max="2" min="2" width="3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364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42</v>
      </c>
    </row>
    <row r="4" spans="1:1">
      <c r="A4" s="4" t="s">
        <v>43</v>
      </c>
    </row>
    <row r="5" spans="1:1">
      <c r="A5" s="4" t="s">
        <v>44</v>
      </c>
    </row>
    <row r="6" spans="1:1">
      <c r="A6" s="4" t="s">
        <v>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46</v>
      </c>
      <c r="B1" s="1" t="s">
        <v>47</v>
      </c>
      <c r="C1" s="2" t="s">
        <v>48</v>
      </c>
    </row>
    <row r="2" spans="1:3">
      <c r="A2" s="4" t="s">
        <v>42</v>
      </c>
    </row>
    <row r="3" spans="1:3">
      <c r="A3" s="3" t="s">
        <v>49</v>
      </c>
      <c r="B3" s="4" t="s">
        <v>50</v>
      </c>
    </row>
    <row r="4" spans="1:3">
      <c r="A4" s="4" t="s">
        <v>51</v>
      </c>
      <c r="B4" s="4" t="s">
        <v>52</v>
      </c>
      <c r="C4" s="4" t="s">
        <v>43</v>
      </c>
    </row>
    <row r="5" spans="1:3">
      <c r="A5" s="4" t="s">
        <v>53</v>
      </c>
      <c r="B5" s="4" t="s">
        <v>54</v>
      </c>
      <c r="C5" s="4" t="s">
        <v>42</v>
      </c>
    </row>
    <row r="6" spans="1:3">
      <c r="A6" s="4" t="s">
        <v>55</v>
      </c>
      <c r="B6" s="4" t="s">
        <v>56</v>
      </c>
      <c r="C6" s="4" t="s">
        <v>44</v>
      </c>
    </row>
    <row r="7" spans="1:3">
      <c r="A7" s="4" t="s">
        <v>57</v>
      </c>
      <c r="B7" s="4" t="s">
        <v>58</v>
      </c>
      <c r="C7"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9</v>
      </c>
    </row>
    <row r="3" spans="1:1">
      <c r="A3" s="4" t="s">
        <v>59</v>
      </c>
    </row>
    <row r="4" spans="1:1">
      <c r="A4" s="4" t="s">
        <v>60</v>
      </c>
    </row>
    <row r="5" spans="1:1">
      <c r="A5" s="4" t="s">
        <v>61</v>
      </c>
    </row>
    <row r="6" spans="1:1">
      <c r="A6" s="4" t="s">
        <v>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33"/>
    <col customWidth="1" max="3" min="3" width="80"/>
  </cols>
  <sheetData>
    <row r="1" spans="1:3">
      <c r="A1" s="1" t="s">
        <v>46</v>
      </c>
      <c r="B1" s="1" t="s">
        <v>47</v>
      </c>
      <c r="C1" s="2" t="s">
        <v>48</v>
      </c>
    </row>
    <row r="2" spans="1:3">
      <c r="A2" s="4" t="s">
        <v>59</v>
      </c>
    </row>
    <row r="3" spans="1:3">
      <c r="A3" s="3" t="s">
        <v>49</v>
      </c>
      <c r="B3" s="4" t="s">
        <v>50</v>
      </c>
    </row>
    <row r="4" spans="1:3">
      <c r="A4" s="4" t="s">
        <v>51</v>
      </c>
      <c r="B4" s="4" t="s">
        <v>52</v>
      </c>
      <c r="C4" s="4" t="s">
        <v>60</v>
      </c>
    </row>
    <row r="5" spans="1:3">
      <c r="A5" s="4" t="s">
        <v>53</v>
      </c>
      <c r="B5" s="4" t="s">
        <v>54</v>
      </c>
      <c r="C5" s="4" t="s">
        <v>59</v>
      </c>
    </row>
    <row r="6" spans="1:3">
      <c r="A6" s="4" t="s">
        <v>55</v>
      </c>
      <c r="B6" s="4" t="s">
        <v>56</v>
      </c>
      <c r="C6" s="4" t="s">
        <v>61</v>
      </c>
    </row>
    <row r="7" spans="1:3">
      <c r="A7" s="4" t="s">
        <v>57</v>
      </c>
      <c r="B7" s="4" t="s">
        <v>58</v>
      </c>
      <c r="C7" s="4" t="s">
        <v>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3</v>
      </c>
    </row>
    <row r="3" spans="1:1">
      <c r="A3" s="4" t="s">
        <v>63</v>
      </c>
    </row>
    <row r="4" spans="1:1">
      <c r="A4" s="4" t="s">
        <v>64</v>
      </c>
    </row>
    <row r="5" spans="1:1">
      <c r="A5" s="4" t="s">
        <v>65</v>
      </c>
    </row>
    <row r="6" spans="1:1">
      <c r="A6" s="4" t="s">
        <v>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46</v>
      </c>
      <c r="B1" s="1" t="s">
        <v>47</v>
      </c>
      <c r="C1" s="2" t="s">
        <v>48</v>
      </c>
    </row>
    <row r="2" spans="1:3">
      <c r="A2" s="4" t="s">
        <v>63</v>
      </c>
    </row>
    <row r="3" spans="1:3">
      <c r="A3" s="3" t="s">
        <v>49</v>
      </c>
      <c r="B3" s="4" t="s">
        <v>50</v>
      </c>
    </row>
    <row r="4" spans="1:3">
      <c r="A4" s="4" t="s">
        <v>51</v>
      </c>
      <c r="B4" s="4" t="s">
        <v>52</v>
      </c>
      <c r="C4" s="4" t="s">
        <v>64</v>
      </c>
    </row>
    <row r="5" spans="1:3">
      <c r="A5" s="4" t="s">
        <v>53</v>
      </c>
      <c r="B5" s="4" t="s">
        <v>54</v>
      </c>
      <c r="C5" s="4" t="s">
        <v>63</v>
      </c>
    </row>
    <row r="6" spans="1:3">
      <c r="A6" s="4" t="s">
        <v>55</v>
      </c>
      <c r="B6" s="4" t="s">
        <v>56</v>
      </c>
      <c r="C6" s="4" t="s">
        <v>65</v>
      </c>
    </row>
    <row r="7" spans="1:3">
      <c r="A7" s="4" t="s">
        <v>57</v>
      </c>
      <c r="B7" s="4" t="s">
        <v>58</v>
      </c>
      <c r="C7" s="4" t="s">
        <v>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46</v>
      </c>
      <c r="B1" s="1" t="s">
        <v>47</v>
      </c>
      <c r="C1" s="2" t="s">
        <v>48</v>
      </c>
    </row>
    <row r="2" spans="1:3">
      <c r="A2" s="3" t="s">
        <v>49</v>
      </c>
      <c r="B2" s="4" t="s">
        <v>50</v>
      </c>
    </row>
    <row r="3" spans="1:3">
      <c r="A3" s="4" t="s">
        <v>13</v>
      </c>
      <c r="B3" s="4" t="s">
        <v>6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0:09:38Z</dcterms:created>
  <dcterms:modified xmlns:dcterms="http://purl.org/dc/terms/" xmlns:xsi="http://www.w3.org/2001/XMLSchema-instance" xsi:type="dcterms:W3CDTF">2017-10-10T10:09:38Z</dcterms:modified>
</cp:coreProperties>
</file>